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Non-Consoldated Financial Infor" sheetId="9" state="visible" r:id="rId9"/>
    <sheet xmlns:r="http://schemas.openxmlformats.org/officeDocument/2006/relationships" name="Related Party Transaction" sheetId="10" state="visible" r:id="rId10"/>
    <sheet xmlns:r="http://schemas.openxmlformats.org/officeDocument/2006/relationships" name="Advances and Notes Payable to R" sheetId="11" state="visible" r:id="rId11"/>
    <sheet xmlns:r="http://schemas.openxmlformats.org/officeDocument/2006/relationships" name="Notes Payable and Derivative Li" sheetId="12" state="visible" r:id="rId12"/>
    <sheet xmlns:r="http://schemas.openxmlformats.org/officeDocument/2006/relationships" name="Accounts Payable and Accrued Ex"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SIGNIFICANT ACCOUNTING POLICI_2" sheetId="18" state="visible" r:id="rId18"/>
    <sheet xmlns:r="http://schemas.openxmlformats.org/officeDocument/2006/relationships" name="NON-CONSOLIDATED FINANICAL INFO"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NON-CONSOLIDATED FINANICAL IN_2" sheetId="22" state="visible" r:id="rId22"/>
    <sheet xmlns:r="http://schemas.openxmlformats.org/officeDocument/2006/relationships" name="NON-CONSOLIDATED FINANICAL IN_3" sheetId="23" state="visible" r:id="rId23"/>
  </sheets>
  <definedNames/>
  <calcPr calcId="124519" fullCalcOnLoad="1"/>
</workbook>
</file>

<file path=xl/sharedStrings.xml><?xml version="1.0" encoding="utf-8"?>
<sst xmlns="http://schemas.openxmlformats.org/spreadsheetml/2006/main" uniqueCount="189">
  <si>
    <t>Document and Entity Information - shares</t>
  </si>
  <si>
    <t>9 Months Ended</t>
  </si>
  <si>
    <t>Sep. 30, 2018</t>
  </si>
  <si>
    <t>Feb. 21, 2019</t>
  </si>
  <si>
    <t>Document and Entity Information [Abstract]</t>
  </si>
  <si>
    <t>Entity Registrant Name</t>
  </si>
  <si>
    <t>Premier Product Group, Inc.</t>
  </si>
  <si>
    <t>Entity Central Index Key</t>
  </si>
  <si>
    <t>Amendment Flag</t>
  </si>
  <si>
    <t>false</t>
  </si>
  <si>
    <t>Current Fiscal Year End Date</t>
  </si>
  <si>
    <t>--11-25</t>
  </si>
  <si>
    <t>Document Type</t>
  </si>
  <si>
    <t>10-Q</t>
  </si>
  <si>
    <t>Document Period End Date</t>
  </si>
  <si>
    <t>Sep. 30,
		2018</t>
  </si>
  <si>
    <t>Entity Current Reporting Status</t>
  </si>
  <si>
    <t>No</t>
  </si>
  <si>
    <t>Entity Emerging Growth Company</t>
  </si>
  <si>
    <t>true</t>
  </si>
  <si>
    <t>Entity Ex Transition Period</t>
  </si>
  <si>
    <t>Entity Small Business</t>
  </si>
  <si>
    <t>Entity Filer Category</t>
  </si>
  <si>
    <t>Non-accelerated Filer</t>
  </si>
  <si>
    <t>Entity Common Stock, Shares Outstanding</t>
  </si>
  <si>
    <t>Document Fiscal Period Focus</t>
  </si>
  <si>
    <t>Q3</t>
  </si>
  <si>
    <t>Document Fiscal Year Focus</t>
  </si>
  <si>
    <t>Consolidated Balance Sheets (unaudited) - USD ($)</t>
  </si>
  <si>
    <t>Dec. 31, 2017</t>
  </si>
  <si>
    <t>Current Assets</t>
  </si>
  <si>
    <t>Total Cash on hand</t>
  </si>
  <si>
    <t xml:space="preserve"> </t>
  </si>
  <si>
    <t>Total Current Assets</t>
  </si>
  <si>
    <t>Fixed Assets</t>
  </si>
  <si>
    <t>TOTAL ASSETS</t>
  </si>
  <si>
    <t>Liabilities</t>
  </si>
  <si>
    <t>Accounts payable and accrued expenses</t>
  </si>
  <si>
    <t>Contingent liability - legal</t>
  </si>
  <si>
    <t>Contingent liability - notes</t>
  </si>
  <si>
    <t>Derivative liability - warrants</t>
  </si>
  <si>
    <t>Notes payable - related parties</t>
  </si>
  <si>
    <t>Notes payable</t>
  </si>
  <si>
    <t>Total Current Liabilities</t>
  </si>
  <si>
    <t>Total Liabilities</t>
  </si>
  <si>
    <t>Stockholders' Deficit</t>
  </si>
  <si>
    <t>Common stock, $0.00001 par value, 500,000,000 shares authorized, 285,555,605 and 220,221,936 shares issued and outstanding, respectively</t>
  </si>
  <si>
    <t>Preferred stock (Series B), $0.001 par value, 51 shares authorized, and 51 shares Issued and outstanding, respectively</t>
  </si>
  <si>
    <t>Paid-in Capital</t>
  </si>
  <si>
    <t>Accumulated deficit</t>
  </si>
  <si>
    <t>Total Stockholders' Equity (Deficit)</t>
  </si>
  <si>
    <t>TOTAL LIABILITIES AND EQUITY</t>
  </si>
  <si>
    <t>Consolidated Balance Sheets (unaudited) (Parenthetical) - $ / shares</t>
  </si>
  <si>
    <t>Statement of Financial Position [Abstract]</t>
  </si>
  <si>
    <t>Common stock, par value</t>
  </si>
  <si>
    <t>Common stock, shares authorized</t>
  </si>
  <si>
    <t>Common stock, shares issued</t>
  </si>
  <si>
    <t>Common stock,shares outstanding</t>
  </si>
  <si>
    <t>Preferred stock, par value</t>
  </si>
  <si>
    <t>Preferred stock, shares authorized</t>
  </si>
  <si>
    <t>Preferred stock, shares issued</t>
  </si>
  <si>
    <t>Preferred stock, shares outstanding</t>
  </si>
  <si>
    <t>Consolidated Statements of Operations (unaudited) - USD ($)</t>
  </si>
  <si>
    <t>3 Months Ended</t>
  </si>
  <si>
    <t>Sep. 30, 2017</t>
  </si>
  <si>
    <t>REVENUES</t>
  </si>
  <si>
    <t>COST OF GOOD</t>
  </si>
  <si>
    <t>GROSS PROFIT</t>
  </si>
  <si>
    <t>OPERATING EXPENSES</t>
  </si>
  <si>
    <t>Administrative expense</t>
  </si>
  <si>
    <t>General and administrative</t>
  </si>
  <si>
    <t>Management expense</t>
  </si>
  <si>
    <t>Professional Fees</t>
  </si>
  <si>
    <t>TOTAL OPERATING EXPENSES</t>
  </si>
  <si>
    <t>LOSS FROM OPERATIONS</t>
  </si>
  <si>
    <t>OTHER INCOME (EXPENSES)</t>
  </si>
  <si>
    <t>Gain (loss) on derivative liability</t>
  </si>
  <si>
    <t>Gain on discharge of debt</t>
  </si>
  <si>
    <t>Interest expense</t>
  </si>
  <si>
    <t>Loss on issuance of shares for debt</t>
  </si>
  <si>
    <t>Total Other Income (Expense)</t>
  </si>
  <si>
    <t>GAIN (LOSS) BEFORE INCOME TAXES</t>
  </si>
  <si>
    <t>Provision for income taxes</t>
  </si>
  <si>
    <t>NET INCOME (LOSS)</t>
  </si>
  <si>
    <t>Basic And Diluted Income (Loss) Per Common Share (in dollars per share)</t>
  </si>
  <si>
    <t>Weighted Average Number Of Common Shares Outstanding - Basic And Diluted (in shares)</t>
  </si>
  <si>
    <t>Consolidated Statements of Cash Flows (Unaudited) - USD ($)</t>
  </si>
  <si>
    <t>CASH FLOWS FROM OPERATING ACTIVITIES</t>
  </si>
  <si>
    <t>Net gain (loss)</t>
  </si>
  <si>
    <t>Adjustments to reconcile net loss to net cash used in operating activities:</t>
  </si>
  <si>
    <t>Loss (gain) on derivative liability</t>
  </si>
  <si>
    <t>Changes in operating assets and liabilities:</t>
  </si>
  <si>
    <t>Loss (gain) on discharge of debt</t>
  </si>
  <si>
    <t>Stock issued for settlement agreement</t>
  </si>
  <si>
    <t>Net Cash Used in Operating Activities</t>
  </si>
  <si>
    <t>CASH FLOWS FROM INVESTING ACTIVITIES</t>
  </si>
  <si>
    <t>Payments for assets</t>
  </si>
  <si>
    <t>Net Cash Provided by (Used in) Investing Activities</t>
  </si>
  <si>
    <t>CASH FLOWS FROM FINANCING ACTIVITIES</t>
  </si>
  <si>
    <t>Proceeds from the issuance of common stock and warrants</t>
  </si>
  <si>
    <t>Proceeds from notes payable</t>
  </si>
  <si>
    <t>Proceeds from related party advances and notes</t>
  </si>
  <si>
    <t>Repayment of related party advances and notes</t>
  </si>
  <si>
    <t>Net Cash Provided by Financing Activities</t>
  </si>
  <si>
    <t>NET INCREASE (DECREASE) IN CASH</t>
  </si>
  <si>
    <t>CASH AT BEGINNING OF PERIOD</t>
  </si>
  <si>
    <t>CASH AT END OF PERIOD</t>
  </si>
  <si>
    <t>SUPPLEMENTAL DISCLOSURES OF CASH FLOW INFORMATION CASH PAID FOR:</t>
  </si>
  <si>
    <t>Interest</t>
  </si>
  <si>
    <t>Income taxes</t>
  </si>
  <si>
    <t>NON-CASH FINANCING ACTIVITIES</t>
  </si>
  <si>
    <t>Common stock issued to retire debt and accrued interest</t>
  </si>
  <si>
    <t>Basis of Presentation</t>
  </si>
  <si>
    <t>Accounting Policies [Abstract]</t>
  </si>
  <si>
    <t xml:space="preserve">NOTE 1 – BASIS OF PRESENTATION PREMIER PRODUCTS GROUP, INC. (the Company”)
has prepared the accompanying financial statements without audit. In the opinion of management, all adjustments (which include
only normal recurring adjustments) necessary to present fairly the financial position, results of operations, and cash flows for
all periods presented herein, have been made. As filed on Form 8-K with the Securities
Exchange Commission on March, 1, 2018, the Company completed a Holding Company Reorganization, whereby On February 22, 2018, the
issuer (having been renamed, immediately prior to this Holding Company Reorganization, from “Premier Products Group, Inc.”
to “Valley High Mining Company”) completed a corporate reorganization (the “Holding Company Reorganization”)
pursuant to which Valley High Mining Company, as previously constituted (the “Predecessor”) became a direct, wholly-owned
subsidiary of a newly formed Delaware corporation, Premier Products Group, Inc. (the “Holding Company”), which became
the successor issuer. In other words, the Holding Company is now the public entity. The Holding Company Reorganization was effected
by a merger conducted pursuant to Section 251(g) of the Delaware General Corporation Law (the “DGCL”), which provides
for the formation of a holding company without a vote of the stockholders of the constituent corporations. In accordance with Section 251(g)
of the DGCL, Premier Services, Inc. (“Merger Sub”), another newly formed Delaware corporation and, prior to the Holding
Company Reorganization, was an indirect, wholly owned subsidiary of the Predecessor, merged with and into the Predecessor, with
the Predecessor surviving the merger as a direct, wholly owned subsidiary of the Holding Company (the “Merger”). The
Merger was completed pursuant to the terms of an Agreement and Plan of Merger among the Predecessor, the Holding Company and Merger
Sub, dated February 22, 2018 (the “Merger Agreement”). As of the effective time of the Merger
and in connection with the Holding Company Reorganization, all duly authorized outstanding shares of common stock and preferred
stock of the Predecessor were automatically converted into identical shares of common stock or preferred stock, as applicable,
of the Holding Company on a one-for-one basis, and the Predecessor’s existing stockholders and other holders of equity instruments,
became stockholders and holders of equity instruments, as applicable, of the Holding Company in the same amounts and percentages
as they were in the Predecessor prior to the Holding Company Reorganization. The executive officers and board of
directors of the Holding Company are the same as those of the Predecessor in effect immediately prior to the Holding Company Reorganization. For purposes of Rule 12g-3(a), the Holding
Company is the successor issuer to the Predecessor, now as the sole shareholder of the Predecessor. Accordingly, upon consummation
of the Merger, the Holding Company’s common stock was deemed to be registered under Section 12(b) of the Securities
Exchange Act of 1934, as amended, pursuant to Rule 12g-3(a) promulgated thereunder. On February 22, 2018, the Predecessor
changed its name and then re-domiciled from Wyoming to Delaware. Immediately following such re-domiciliation, the Holding Company
adopted a certificate of incorporation (the “Certificate”) and bylaws (the “Bylaws”) that are, in all material
respects, identical to the certificate of incorporation and bylaws of the Predecessor immediately prior to the Holding Company
Reorganization, with the possible exception of certain amendments that are permissible under Section 251(g)(4) of the DGCL.
The Holding Company has the same authorized capital stock and the designations, rights, powers and preferences of such capital
stock, and the qualifications, limitations and restrictions thereof are the same as that of the Predecessor’s capital stock
immediately prior to the Holding Company Reorganization. The common stock of the Holding Company
trades on OTCMarkets under the symbol “PMPG” under which the common stock of the Predecessor was previously listed
and traded. As a result of the Holding Company Reorganization, the common stock of the Predecessor will no longer be publicly traded. Based on the preceding action, the Company
is presenting the financial statements as consolidated financial statements, but also including exhibits representing the respective
income statement and balance sheet items associated with the new parent Holding Company and the wholly-owned Predecessor company.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7 audited financial statements included
in the Company’s Annual Report on Form 10-K, as filed with the United States Securities and Exchange Commission (the “SEC”)
on February 1, 2019. The results of operations for the period ended June 30, 2018 are not necessarily indicative of the operating
results for the full year. </t>
  </si>
  <si>
    <t>Going Concern</t>
  </si>
  <si>
    <t>Going Concern [Abstract]</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working
capital deficit and has not yet established an ongoing source of revenues sufficient to cover its operating costs and allow it
to continue as a going concern. These factors raise substantial doubt
regarding the Company’s ability to continue as a going concern. The ability of the Company to continue as a going concern
is dependent on the Company obtaining adequate capital to fund operating losses until it consummates a business combination.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SUMMARY OF SIGNIFICANT ACCOUNTING POLICIES</t>
  </si>
  <si>
    <t xml:space="preserve">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ncome Taxes 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17 and 2016 for which the ultimate deductibility
is highly certain but for which there is uncertainty about the timing of such deductibility. Interest Accruals The Company recognizes interest accrued
related to unrecognized tax liabilities in interest expense and penalties in operating expenses. During the years ended December
31, 2017 and 2016, the Company recognized interest accruals of $45,020 and $35,081, respectively. Loss Per Share The computation of loss per share is
based on the weighted average number of shares outstanding during the period presented in accordance with ASC Topic No. 260, “Earnings
Per Share.” Cash and Cash Equivalents The Company considers all highly liquid
investments purchased with a maturity of three months or less to be cash equivalent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FASB ASU 2018-03 “Fair Value
Measurement (ASC 820): Disclosure Framework-Changes to the Disclosure Requirements for Fair Value Measurement” – FASB ASU 2016-15 “Statement
of Cash Flows (Topic 230)” – Management has evaluated other recently
issued accounting pronouncements and does not believe that any of these pronouncements will have a significant impact on our consolidated
financial statements and related disclosures. Fair Value of Financial Instruments 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Balance
Balance forward, January 1, 2017 $ (12,497 )
Total gains (losses) included in earnings, FY 2017 5,649
Balance, December 31, 2017 $ (6,842 )
Total gains (losses) included in earnings, nine months ended September 30, 2018 (836 )
Ending balance, September 30, 2018 $ (7,678 ) </t>
  </si>
  <si>
    <t>Non-Consoldated Financial Information</t>
  </si>
  <si>
    <t>Non-consoldated Financial Information</t>
  </si>
  <si>
    <t>NON-CONSOLIDATED FINANICAL INFORMATION</t>
  </si>
  <si>
    <t xml:space="preserve">NOTE 4 – NON-CONSOLIDATED FINANICAL
INFORMATION ASSETS AND LIABILITIES – Quarter
Ended September 30, 2018
PARENT SUBSIDIARY
ASSETS
Current Assets
Total Cash on hand $- $-
Total Current Assets - -
Fixed Assets - -
TOTAL ASSETS - -
Liabilities
Accounts payable and accrued expenses $ — $ 212,492
Contingent liability – legal — 194,783
Contingent liability – notes — 225,200
Derivative liability – warrants — 7,678
Notes payable – related parties — 4,994
Notes payable 8,052 277,179
Total Current Liabilities 8,052 922,326
Total Liabilities $ 8,052 $ 922,326 STATEMENTS OF OPERATION – Quarter
Ended June 30, 2018
PARENT SUBSIDIARY
REVENUES $ $
COST OF GOOD - -
GROSS PROFIT - -
OPERATING EXPENSES
Administrative expense - -
General and administrative - -
Management expense - -
Professional Fees 1,107 -
TOTAL OPERATING EXPENSES 1,107 -
LOSS FROM OPERATIONS (1,107 ) -
OTHER INCOME (EXPENSES)
Gain (loss) on derivative liability - 1,274
Interest expense (118 ) (6,749 )
Loss on issuance of shares for debt - -
Total Other Income (Expense) (118 ) (5,475 )
GAIN (LOSS) BEFORE INCOME TAXES (1,225 ) (5,475 )
Provision for income taxes - -
NET INCOME (LOSS) $ (1,225 ) $ (5,475 ) </t>
  </si>
  <si>
    <t>Related Party Transaction</t>
  </si>
  <si>
    <t>Related Party Transactions [Abstract]</t>
  </si>
  <si>
    <t>RELATED PARTY TRANSACTIONS</t>
  </si>
  <si>
    <t>NOTE 5 – RELATED PARTY TRANSACTIONS Management Compensation For the three months ended September
30, 2018, the Company paid its CEO, President, and CFO an aggregate of $0 as compensation. For the three months ended September
30, 2017, the Company paid its CEO, President, and CFO an aggregate of $0 as compensation. Office Space Effective January 12, 2016, the Company
subleased approximately 200 square feet of executive office space in Silver Spring MD at a rate of $250 per month on a month-to-month
basis. The lease was terminated in 2016.</t>
  </si>
  <si>
    <t>Advances and Notes Payable to Related Parties</t>
  </si>
  <si>
    <t>Advances and Notes Payable to Related Parties [Abstract]</t>
  </si>
  <si>
    <t>ADVANCES AND NOTES PAYABLE TO RELATED PARTIES</t>
  </si>
  <si>
    <t>NOTE 6 – ADVANCES AND NOTES PAYABLE TO RELATED PARTIES Advances and notes payable to related
parties at September 30, 2018 and 2017 had an outstanding balance of $4,994 and $0, respectively. During the quarter ended June 30, 2016,
the prior CEO, Richard Johnson, converted $273,774 in Accounts Payable to himself, and other payables he was responsible for, into
a note payable. Following this event and Mr. Johnson’s departure, the Company took over control of the note and subsequently
retired the debt in the amount of $273,774, resulting in a gain on discharge of debt on the Statement of Operations.</t>
  </si>
  <si>
    <t>Notes Payable and Derivative Liability</t>
  </si>
  <si>
    <t>Derivative Instruments and Hedging Activities Disclosure [Abstract]</t>
  </si>
  <si>
    <t>NOTES PAYABLE AND DERIVATIVE LIABILITY</t>
  </si>
  <si>
    <t xml:space="preserve">NOTE 7 – NOTES PAYABLE AND
DERIVATIVE LIABILITY Notes Payable At the period ended September 30, 2018,
the Company had third party notes payable and accrued interest in the amount of $285,231 compared to $301,551 in the prior fiscal
year. The notes included notes to four unaffiliated parties at interest rates of between 6% and 8% per year. The notes expire during
the 2016 fiscal year and are not secured by collateral of the Company. Several of these notes are in default and the Company is
in communication with the holders to resolve these outstanding issues. The notes are convertible into common stock, at the election
of the holder, at discounts of between 40% and 50%. Two additional notes, totaling $11,250 are convertible into common stock of
the Company at $0.001. Additionally, the Company is carrying $225,200 in notes payable contingent liability representing three
(3) prior notes that are either in dispute or the Company is unable to substantiate. Derivative Liability The Company entered into an agreement,
which has been accounted for as a derivative. The Company has recorded a loss contingency associated with this agreement because
it is both probable that a liability had been incurred and the amount of the loss can reasonably be estimated. The main factors
that will affect the fair value of the derivative are the number of the Company’s shares outstanding post acquisition or
post offering and the resulting market capitalization.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The Company issued warrants and has
evaluated the terms and conditions of the conversion features contained in the warrants to determine whether they represent embedded
or freestanding derivative instruments under the provisions of ASC 815. The Company determined that the conversion features contained
in the warrants represent freestanding derivative instruments that meet the requirements for liability classification under ASC
815. As a result, the fair value of the derivative financial instruments in the warrants is reflected in the Company’s balance
sheet as a liability. The fair value of the derivative financial instruments of the warrants was measured at the inception date
of the warrants and each subsequent balance sheet date. Any changes in the fair value of the derivative financial instruments are
recorded as non-operating, non-cash income, or expense at each balance sheet date. The Company valued the conversion features
in its warrants using the Black-Scholes model. The Black-Scholes model values the embedded derivatives based on a risk-free rate
of return of 0.0131%, grant dates at September 30, 2018 and December 31, 2017, the term of the warrant extending 3 years from the
date of a “reverse merger”, conversion of warrant shares is equal to 0.005% of the then outstanding common stock of
the company, the conversion price is $0.001, current stock prices on the measurement date ranging from $0.0017 to $0.0980, and
the computed measure of the Company’s stock volatility, ranging from 220% to 382%. Included in the September 30, 2018 and
December 31, 2017 financial statements is a derivative liability in the amount of $7,678 and $6,842, respectively, to account for
this transaction. It is revalued quarterly henceforth and adjusted as a gain or loss to the consolidated statements of operations
depending on its value at that time. Included in our Consolidated Statements
of Operations for the nine months ended September 30, 2018 and year-end December 31, 2017 are $(836) and $5,649 in change of fair
value of derivative in non-cash charges pertaining to the derivative liability as it pertains to the gain (loss) on derivative
liability and debt discount, respectively. </t>
  </si>
  <si>
    <t>Accounts Payable and Accrued Expenses</t>
  </si>
  <si>
    <t>Payables and Accruals [Abstract]</t>
  </si>
  <si>
    <t>ACCOUNTS PAYABLE AND ACCRUED EXPENSES</t>
  </si>
  <si>
    <t>NOTE 8 – ACCOUNTS PAYABLE AND
ACCRUED EXPENSES For the three months ended September
30, 2018, the Company recorded accounts payable and accrued expenses in the amount of $212,492, compared to the year ended December
31, 2017 of $193,180. The accounts payable and accrued expenses include $212,492 in legal and professional fees.</t>
  </si>
  <si>
    <t>Commitments and Contingencies</t>
  </si>
  <si>
    <t>Commitments and Contingencies Disclosure [Abstract]</t>
  </si>
  <si>
    <t>COMMITMENTS AND CONTINGENCIES</t>
  </si>
  <si>
    <t>NOTE 9 – COMMITMENTS AND CONTINGENCIES Contingent Liabilities The Company recorded contingent liabilities
for the three months ended September 30, 2018 in the amount of $419,983. The contingent liability includes $194,783 for settlement
of an arbitration plus accrued interest. Additional contingent liabilities has been accounted for in the amount of $150,200 and
$75,000 for notes payable. These notes date back to the purchase of the mineral properties with a related party. The Company believes
that these notes are to be discharged, however, until additional research and agreements have been reached, the Company is treating
the amount as a contingent liability. Legal proceedings In March 2014, the Company entered into
a settlement agreement with a third party. A dispute arose with respect to the Company’s performance under such settlement
agreement and, in accordance with the terms of such agreement, such party moved for arbitration to resolve such dispute. The matter
has been closed as of September 2016, with the Company recording a legal liability in the amount of $125,000, plus $69,783 in accrued
penalties and fees, to account for liability they have incurred. On February 24, 2015, the Company was
named a defendant in a complaint filed by John Michael Coombs in the Third Judicial District Court in and For Salt Lake County,
State of Utah, alleging, among other things, Breach of Contract, in connection with a Warrant Agreement issued by the Company to
Mr. Coombs in 2010. Management has informed Mr. Coombs that it fully intends to honor the Warrant Agreement and is in discussions
to settle this matter.</t>
  </si>
  <si>
    <t>Capital Stock</t>
  </si>
  <si>
    <t>Stockholders' Equity Note [Abstract]</t>
  </si>
  <si>
    <t>NOTE 9 – CAPITAL STOCK The Company has authorized 500,000,000
number of shares of common stock with a par value of $0.00001. At September 30, 2018, the Company had 285,555,605 shares issued
and outstanding. The Company has authorized 51 shares
of preferred stock (Series B) with a par value of $0.001. At September 30, 2018, the Company had 51 shares issued and outstanding. During the nine months ended September
30, 2018, a total of 65,343,669 shares of common stock for issued the retirement of $45,172 in debt and accrued interest. The Company
recognized a combined loss of $980,874 on the conversions.</t>
  </si>
  <si>
    <t>Subsequent Events</t>
  </si>
  <si>
    <t>Subsequent Events [Abstract]</t>
  </si>
  <si>
    <t>SUBSEQUENT EVENTS</t>
  </si>
  <si>
    <t>NOTE 11 – SUBSEQUENT EVENTS On September 17, 2018, the Company filed
Form 15 in an effort to temporarily suspend its duty to file reports under Sections 13 and 15(d) of the Securities Exchange Act
of 1934. Due to the Company’s number of shareholders exceeding the limit of 300 shareholders for the form to be effective
(the company has 1,204 shareholders of record), the Company filed a Form 15/A Cancellation Notice on September 28, 2018 and will
continue with its reporting obligations.</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Income Taxes</t>
  </si>
  <si>
    <t>Income Taxes 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17 and 2016 for which the ultimate deductibility
is highly certain but for which there is uncertainty about the timing of such deductibility.</t>
  </si>
  <si>
    <t>Interests Accruals</t>
  </si>
  <si>
    <t>Interest Accruals The Company recognizes interest accrued
related to unrecognized tax liabilities in interest expense and penalties in operating expenses. During the years ended December
31, 2017 and 2016, the Company recognized interest accruals of $45,020 and $35,081, respectively.</t>
  </si>
  <si>
    <t>Loss Per Share</t>
  </si>
  <si>
    <t>Loss Per Share The computation of loss per share is
based on the weighted average number of shares outstanding during the period presented in accordance with ASC Topic No. 260, “Earnings
Per Share.”</t>
  </si>
  <si>
    <t>Cash and Cash Equivalents</t>
  </si>
  <si>
    <t>Cash and Cash Equivalents The Company considers all highly liquid
investments purchased with a maturity of three months or less to be cash equivalents.</t>
  </si>
  <si>
    <t>Recently Issued Accounting Pronounce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FASB ASU 2018-03 “Fair Value
Measurement (ASC 820): Disclosure Framework-Changes to the Disclosure Requirements for Fair Value Measurement” – FASB ASU 2016-15 “Statement
of Cash Flows (Topic 230)” – Management has evaluated other recently
issued accounting pronouncements and does not believe that any of these pronouncements will have a significant impact on our consolidated
financial statements and related disclosures.</t>
  </si>
  <si>
    <t>Fair Value of Financial Instruments</t>
  </si>
  <si>
    <t>Fair Value of Financial Instruments 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Balance
Balance forward, January 1, 2017 $ (12,497 )
Total gains (losses) included in earnings, FY 2017 5,649
Balance, December 31, 2017 $ (6,842 )
Total gains (losses) included in earnings, nine months ended September 30, 2018 (836 )
Ending balance, September 30, 2018 $ (7,678 )</t>
  </si>
  <si>
    <t>SIGNIFICANT ACCOUNTING POLICIES (Tables)</t>
  </si>
  <si>
    <t>Schedule of fair value hierarchy classifications</t>
  </si>
  <si>
    <t>Balance
Balance forward, January 1, 2017 $ (12,497 )
Total gains (losses) included in earnings, FY 2017 5,649
Balance, December 31, 2017 $ (6,842 )
Total gains (losses) included in earnings, nine months ended September 30, 2018 (836 )
Ending balance, September 30, 2018 $ (7,678 )</t>
  </si>
  <si>
    <t>NON-CONSOLIDATED FINANICAL INFORMATION (Tables)</t>
  </si>
  <si>
    <t>Schedule of assets and liabilities</t>
  </si>
  <si>
    <t xml:space="preserve"> ASSETS AND LIABILITIES – Quarter
Ended September 30, 2018
PARENT SUBSIDIARY
ASSETS
Current Assets
Total Cash on hand $- $-
Total Current Assets - -
Fixed Assets - -
TOTAL ASSETS - -
Liabilities
Accounts payable and accrued expenses $ — $ 212,492
Contingent liability – legal — 194,783
Contingent liability – notes — 225,200
Derivative liability – warrants — 7,678
Notes payable – related parties — 4,994
Notes payable 8,052 277,179
Total Current Liabilities 8,052 922,326
Total Liabilities $ 8,052 $ 922,326 </t>
  </si>
  <si>
    <t>Schedule of statements of operations</t>
  </si>
  <si>
    <t xml:space="preserve">STATEMENTS OF OPERATION – Quarter
Ended June 30, 2018
PARENT SUBSIDIARY
REVENUES $ $
COST OF GOOD - -
GROSS PROFIT - -
OPERATING EXPENSES
Administrative expense - -
General and administrative - -
Management expense - -
Professional Fees 1,107 -
TOTAL OPERATING EXPENSES 1,107 -
LOSS FROM OPERATIONS (1,107 ) -
OTHER INCOME (EXPENSES)
Gain (loss) on derivative liability - 1,274
Interest expense (118 ) (6,749 )
Loss on issuance of shares for debt - -
Total Other Income (Expense) (118 ) (5,475 )
GAIN (LOSS) BEFORE INCOME TAXES (1,225 ) (5,475 )
Provision for income taxes - -
NET INCOME (LOSS) $ (1,225 ) $ (5,475 ) </t>
  </si>
  <si>
    <t>SIGNIFICANT ACCOUNTING POLICIES (Details) - USD ($)</t>
  </si>
  <si>
    <t>12 Months Ended</t>
  </si>
  <si>
    <t>Beginning balance</t>
  </si>
  <si>
    <t>Total gains (losses) included in earnings</t>
  </si>
  <si>
    <t>Ending balance</t>
  </si>
  <si>
    <t>SIGNIFICANT ACCOUNTING POLICIES (Details Narrative) - USD ($)</t>
  </si>
  <si>
    <t>Dec. 31, 2016</t>
  </si>
  <si>
    <t>Summary of significant accounting policies (Textual)</t>
  </si>
  <si>
    <t>Interest accruals</t>
  </si>
  <si>
    <t>NON-CONSOLIDATED FINANICAL INFORMATION (Details) - USD ($)</t>
  </si>
  <si>
    <t>Parent [Member]</t>
  </si>
  <si>
    <t>Subsidiary [Member]</t>
  </si>
  <si>
    <t>NON-CONSOLIDATED FINANICAL INFORMATION (Details 1) - USD ($)</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18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9</v>
      </c>
    </row>
    <row r="13" spans="1:3">
      <c r="A13" s="4" t="s">
        <v>21</v>
      </c>
      <c r="B13" s="4" t="s">
        <v>19</v>
      </c>
    </row>
    <row r="14" spans="1:3">
      <c r="A14" s="4" t="s">
        <v>22</v>
      </c>
      <c r="B14" s="4" t="s">
        <v>23</v>
      </c>
    </row>
    <row r="15" spans="1:3">
      <c r="A15" s="4" t="s">
        <v>24</v>
      </c>
      <c r="C15" s="5" t="n">
        <v>299555605</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1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13</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23</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7" t="n">
        <v>84</v>
      </c>
    </row>
    <row r="4" spans="1:3">
      <c r="A4" s="4" t="s">
        <v>33</v>
      </c>
      <c r="B4" s="4" t="s">
        <v>32</v>
      </c>
      <c r="C4" s="5" t="n">
        <v>84</v>
      </c>
    </row>
    <row r="5" spans="1:3">
      <c r="A5" s="4" t="s">
        <v>34</v>
      </c>
      <c r="B5" s="4" t="s">
        <v>32</v>
      </c>
      <c r="C5" s="4" t="s">
        <v>32</v>
      </c>
    </row>
    <row r="6" spans="1:3">
      <c r="A6" s="4" t="s">
        <v>35</v>
      </c>
      <c r="B6" s="4" t="s">
        <v>32</v>
      </c>
      <c r="C6" s="5" t="n">
        <v>84</v>
      </c>
    </row>
    <row r="7" spans="1:3">
      <c r="A7" s="3" t="s">
        <v>36</v>
      </c>
    </row>
    <row r="8" spans="1:3">
      <c r="A8" s="4" t="s">
        <v>37</v>
      </c>
      <c r="B8" s="5" t="n">
        <v>212492</v>
      </c>
      <c r="C8" s="5" t="n">
        <v>209171</v>
      </c>
    </row>
    <row r="9" spans="1:3">
      <c r="A9" s="4" t="s">
        <v>38</v>
      </c>
      <c r="B9" s="5" t="n">
        <v>194783</v>
      </c>
      <c r="C9" s="5" t="n">
        <v>187283</v>
      </c>
    </row>
    <row r="10" spans="1:3">
      <c r="A10" s="4" t="s">
        <v>39</v>
      </c>
      <c r="B10" s="5" t="n">
        <v>225200</v>
      </c>
      <c r="C10" s="5" t="n">
        <v>225200</v>
      </c>
    </row>
    <row r="11" spans="1:3">
      <c r="A11" s="4" t="s">
        <v>40</v>
      </c>
      <c r="B11" s="5" t="n">
        <v>7678</v>
      </c>
      <c r="C11" s="5" t="n">
        <v>6842</v>
      </c>
    </row>
    <row r="12" spans="1:3">
      <c r="A12" s="4" t="s">
        <v>41</v>
      </c>
      <c r="B12" s="5" t="n">
        <v>4994</v>
      </c>
      <c r="C12" s="4" t="s">
        <v>32</v>
      </c>
    </row>
    <row r="13" spans="1:3">
      <c r="A13" s="4" t="s">
        <v>42</v>
      </c>
      <c r="B13" s="5" t="n">
        <v>285231</v>
      </c>
      <c r="C13" s="5" t="n">
        <v>306445</v>
      </c>
    </row>
    <row r="14" spans="1:3">
      <c r="A14" s="4" t="s">
        <v>43</v>
      </c>
      <c r="B14" s="5" t="n">
        <v>930378</v>
      </c>
      <c r="C14" s="5" t="n">
        <v>934942</v>
      </c>
    </row>
    <row r="15" spans="1:3">
      <c r="A15" s="4" t="s">
        <v>44</v>
      </c>
      <c r="B15" s="5" t="n">
        <v>930378</v>
      </c>
      <c r="C15" s="5" t="n">
        <v>934942</v>
      </c>
    </row>
    <row r="16" spans="1:3">
      <c r="A16" s="3" t="s">
        <v>45</v>
      </c>
    </row>
    <row r="17" spans="1:3">
      <c r="A17" s="4" t="s">
        <v>46</v>
      </c>
      <c r="B17" s="5" t="n">
        <v>2856</v>
      </c>
      <c r="C17" s="5" t="n">
        <v>2202</v>
      </c>
    </row>
    <row r="18" spans="1:3">
      <c r="A18" s="4" t="s">
        <v>47</v>
      </c>
      <c r="B18" s="4" t="s">
        <v>32</v>
      </c>
      <c r="C18" s="4" t="s">
        <v>32</v>
      </c>
    </row>
    <row r="19" spans="1:3">
      <c r="A19" s="4" t="s">
        <v>48</v>
      </c>
      <c r="B19" s="5" t="n">
        <v>6253949</v>
      </c>
      <c r="C19" s="5" t="n">
        <v>5228557</v>
      </c>
    </row>
    <row r="20" spans="1:3">
      <c r="A20" s="4" t="s">
        <v>49</v>
      </c>
      <c r="B20" s="5" t="n">
        <v>-7187183</v>
      </c>
      <c r="C20" s="5" t="n">
        <v>-6165616</v>
      </c>
    </row>
    <row r="21" spans="1:3">
      <c r="A21" s="4" t="s">
        <v>50</v>
      </c>
      <c r="B21" s="5" t="n">
        <v>-930378</v>
      </c>
      <c r="C21" s="5" t="n">
        <v>-934857</v>
      </c>
    </row>
    <row r="22" spans="1:3">
      <c r="A22" s="4" t="s">
        <v>51</v>
      </c>
      <c r="B22" s="4" t="s">
        <v>32</v>
      </c>
      <c r="C22" s="7" t="n">
        <v>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176</v>
      </c>
      <c r="B1" s="2" t="s">
        <v>63</v>
      </c>
      <c r="D1" s="2" t="s">
        <v>1</v>
      </c>
      <c r="F1" s="2" t="s">
        <v>177</v>
      </c>
    </row>
    <row r="2" spans="1:6">
      <c r="B2" s="2" t="s">
        <v>2</v>
      </c>
      <c r="C2" s="2" t="s">
        <v>64</v>
      </c>
      <c r="D2" s="2" t="s">
        <v>2</v>
      </c>
      <c r="E2" s="2" t="s">
        <v>64</v>
      </c>
      <c r="F2" s="2" t="s">
        <v>29</v>
      </c>
    </row>
    <row r="3" spans="1:6">
      <c r="A3" s="3" t="s">
        <v>113</v>
      </c>
    </row>
    <row r="4" spans="1:6">
      <c r="A4" s="4" t="s">
        <v>178</v>
      </c>
      <c r="D4" s="7" t="n">
        <v>-6842</v>
      </c>
      <c r="E4" s="7" t="n">
        <v>-12497</v>
      </c>
      <c r="F4" s="7" t="n">
        <v>-12497</v>
      </c>
    </row>
    <row r="5" spans="1:6">
      <c r="A5" s="4" t="s">
        <v>179</v>
      </c>
      <c r="B5" s="7" t="n">
        <v>1274</v>
      </c>
      <c r="C5" s="4" t="s">
        <v>32</v>
      </c>
      <c r="D5" s="5" t="n">
        <v>-836</v>
      </c>
      <c r="E5" s="4" t="s">
        <v>32</v>
      </c>
      <c r="F5" s="5" t="n">
        <v>5649</v>
      </c>
    </row>
    <row r="6" spans="1:6">
      <c r="A6" s="4" t="s">
        <v>180</v>
      </c>
      <c r="B6" s="7" t="n">
        <v>-7678</v>
      </c>
      <c r="D6" s="7" t="n">
        <v>-7678</v>
      </c>
      <c r="F6" s="7" t="n">
        <v>-684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1</v>
      </c>
      <c r="B1" s="2" t="s">
        <v>29</v>
      </c>
      <c r="C1" s="2" t="s">
        <v>182</v>
      </c>
    </row>
    <row r="2" spans="1:3">
      <c r="A2" s="3" t="s">
        <v>183</v>
      </c>
    </row>
    <row r="3" spans="1:3">
      <c r="A3" s="4" t="s">
        <v>184</v>
      </c>
      <c r="B3" s="7" t="n">
        <v>45020</v>
      </c>
      <c r="C3" s="7" t="n">
        <v>3508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85</v>
      </c>
      <c r="B1" s="2" t="s">
        <v>2</v>
      </c>
      <c r="C1" s="2" t="s">
        <v>29</v>
      </c>
      <c r="D1" s="2" t="s">
        <v>64</v>
      </c>
      <c r="E1" s="2" t="s">
        <v>182</v>
      </c>
    </row>
    <row r="2" spans="1:5">
      <c r="A2" s="3" t="s">
        <v>30</v>
      </c>
    </row>
    <row r="3" spans="1:5">
      <c r="A3" s="4" t="s">
        <v>31</v>
      </c>
      <c r="B3" s="4" t="s">
        <v>32</v>
      </c>
      <c r="C3" s="7" t="n">
        <v>84</v>
      </c>
      <c r="D3" s="7" t="n">
        <v>84</v>
      </c>
      <c r="E3" s="7" t="n">
        <v>84</v>
      </c>
    </row>
    <row r="4" spans="1:5">
      <c r="A4" s="4" t="s">
        <v>33</v>
      </c>
      <c r="B4" s="4" t="s">
        <v>32</v>
      </c>
      <c r="C4" s="5" t="n">
        <v>84</v>
      </c>
    </row>
    <row r="5" spans="1:5">
      <c r="A5" s="4" t="s">
        <v>34</v>
      </c>
      <c r="B5" s="4" t="s">
        <v>32</v>
      </c>
      <c r="C5" s="4" t="s">
        <v>32</v>
      </c>
    </row>
    <row r="6" spans="1:5">
      <c r="A6" s="4" t="s">
        <v>35</v>
      </c>
      <c r="B6" s="4" t="s">
        <v>32</v>
      </c>
      <c r="C6" s="5" t="n">
        <v>84</v>
      </c>
    </row>
    <row r="7" spans="1:5">
      <c r="A7" s="3" t="s">
        <v>36</v>
      </c>
    </row>
    <row r="8" spans="1:5">
      <c r="A8" s="4" t="s">
        <v>37</v>
      </c>
      <c r="B8" s="5" t="n">
        <v>212492</v>
      </c>
      <c r="C8" s="5" t="n">
        <v>209171</v>
      </c>
    </row>
    <row r="9" spans="1:5">
      <c r="A9" s="4" t="s">
        <v>38</v>
      </c>
      <c r="B9" s="5" t="n">
        <v>194783</v>
      </c>
      <c r="C9" s="5" t="n">
        <v>187283</v>
      </c>
    </row>
    <row r="10" spans="1:5">
      <c r="A10" s="4" t="s">
        <v>42</v>
      </c>
      <c r="B10" s="5" t="n">
        <v>285231</v>
      </c>
      <c r="C10" s="5" t="n">
        <v>306445</v>
      </c>
    </row>
    <row r="11" spans="1:5">
      <c r="A11" s="4" t="s">
        <v>43</v>
      </c>
      <c r="B11" s="5" t="n">
        <v>930378</v>
      </c>
      <c r="C11" s="5" t="n">
        <v>934942</v>
      </c>
    </row>
    <row r="12" spans="1:5">
      <c r="A12" s="4" t="s">
        <v>44</v>
      </c>
      <c r="B12" s="5" t="n">
        <v>930378</v>
      </c>
      <c r="C12" s="7" t="n">
        <v>934942</v>
      </c>
    </row>
    <row r="13" spans="1:5">
      <c r="A13" s="4" t="s">
        <v>186</v>
      </c>
    </row>
    <row r="14" spans="1:5">
      <c r="A14" s="3" t="s">
        <v>30</v>
      </c>
    </row>
    <row r="15" spans="1:5">
      <c r="A15" s="4" t="s">
        <v>31</v>
      </c>
      <c r="B15" s="4" t="s">
        <v>32</v>
      </c>
    </row>
    <row r="16" spans="1:5">
      <c r="A16" s="4" t="s">
        <v>33</v>
      </c>
      <c r="B16" s="4" t="s">
        <v>32</v>
      </c>
    </row>
    <row r="17" spans="1:5">
      <c r="A17" s="4" t="s">
        <v>34</v>
      </c>
      <c r="B17" s="4" t="s">
        <v>32</v>
      </c>
    </row>
    <row r="18" spans="1:5">
      <c r="A18" s="4" t="s">
        <v>35</v>
      </c>
      <c r="B18" s="4" t="s">
        <v>32</v>
      </c>
    </row>
    <row r="19" spans="1:5">
      <c r="A19" s="3" t="s">
        <v>36</v>
      </c>
    </row>
    <row r="20" spans="1:5">
      <c r="A20" s="4" t="s">
        <v>37</v>
      </c>
      <c r="B20" s="4" t="s">
        <v>32</v>
      </c>
    </row>
    <row r="21" spans="1:5">
      <c r="A21" s="4" t="s">
        <v>38</v>
      </c>
      <c r="B21" s="4" t="s">
        <v>32</v>
      </c>
    </row>
    <row r="22" spans="1:5">
      <c r="A22" s="4" t="s">
        <v>39</v>
      </c>
      <c r="B22" s="4" t="s">
        <v>32</v>
      </c>
    </row>
    <row r="23" spans="1:5">
      <c r="A23" s="4" t="s">
        <v>40</v>
      </c>
      <c r="B23" s="4" t="s">
        <v>32</v>
      </c>
    </row>
    <row r="24" spans="1:5">
      <c r="A24" s="4" t="s">
        <v>41</v>
      </c>
      <c r="B24" s="4" t="s">
        <v>32</v>
      </c>
    </row>
    <row r="25" spans="1:5">
      <c r="A25" s="4" t="s">
        <v>42</v>
      </c>
      <c r="B25" s="5" t="n">
        <v>8052</v>
      </c>
    </row>
    <row r="26" spans="1:5">
      <c r="A26" s="4" t="s">
        <v>43</v>
      </c>
      <c r="B26" s="5" t="n">
        <v>8052</v>
      </c>
    </row>
    <row r="27" spans="1:5">
      <c r="A27" s="4" t="s">
        <v>44</v>
      </c>
      <c r="B27" s="5" t="n">
        <v>8052</v>
      </c>
    </row>
    <row r="28" spans="1:5">
      <c r="A28" s="4" t="s">
        <v>187</v>
      </c>
    </row>
    <row r="29" spans="1:5">
      <c r="A29" s="3" t="s">
        <v>30</v>
      </c>
    </row>
    <row r="30" spans="1:5">
      <c r="A30" s="4" t="s">
        <v>31</v>
      </c>
      <c r="B30" s="4" t="s">
        <v>32</v>
      </c>
    </row>
    <row r="31" spans="1:5">
      <c r="A31" s="4" t="s">
        <v>33</v>
      </c>
      <c r="B31" s="4" t="s">
        <v>32</v>
      </c>
    </row>
    <row r="32" spans="1:5">
      <c r="A32" s="4" t="s">
        <v>34</v>
      </c>
      <c r="B32" s="4" t="s">
        <v>32</v>
      </c>
    </row>
    <row r="33" spans="1:5">
      <c r="A33" s="4" t="s">
        <v>35</v>
      </c>
      <c r="B33" s="4" t="s">
        <v>32</v>
      </c>
    </row>
    <row r="34" spans="1:5">
      <c r="A34" s="3" t="s">
        <v>36</v>
      </c>
    </row>
    <row r="35" spans="1:5">
      <c r="A35" s="4" t="s">
        <v>37</v>
      </c>
      <c r="B35" s="5" t="n">
        <v>212492</v>
      </c>
    </row>
    <row r="36" spans="1:5">
      <c r="A36" s="4" t="s">
        <v>38</v>
      </c>
      <c r="B36" s="5" t="n">
        <v>194783</v>
      </c>
    </row>
    <row r="37" spans="1:5">
      <c r="A37" s="4" t="s">
        <v>39</v>
      </c>
      <c r="B37" s="5" t="n">
        <v>225200</v>
      </c>
    </row>
    <row r="38" spans="1:5">
      <c r="A38" s="4" t="s">
        <v>40</v>
      </c>
      <c r="B38" s="5" t="n">
        <v>7678</v>
      </c>
    </row>
    <row r="39" spans="1:5">
      <c r="A39" s="4" t="s">
        <v>41</v>
      </c>
      <c r="B39" s="5" t="n">
        <v>4994</v>
      </c>
    </row>
    <row r="40" spans="1:5">
      <c r="A40" s="4" t="s">
        <v>42</v>
      </c>
      <c r="B40" s="5" t="n">
        <v>277179</v>
      </c>
    </row>
    <row r="41" spans="1:5">
      <c r="A41" s="4" t="s">
        <v>43</v>
      </c>
      <c r="B41" s="5" t="n">
        <v>922326</v>
      </c>
    </row>
    <row r="42" spans="1:5">
      <c r="A42" s="4" t="s">
        <v>44</v>
      </c>
      <c r="B42" s="7" t="n">
        <v>92232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188</v>
      </c>
      <c r="B1" s="2" t="s">
        <v>63</v>
      </c>
      <c r="D1" s="2" t="s">
        <v>1</v>
      </c>
      <c r="F1" s="2" t="s">
        <v>177</v>
      </c>
    </row>
    <row r="2" spans="1:6">
      <c r="B2" s="2" t="s">
        <v>2</v>
      </c>
      <c r="C2" s="2" t="s">
        <v>64</v>
      </c>
      <c r="D2" s="2" t="s">
        <v>2</v>
      </c>
      <c r="E2" s="2" t="s">
        <v>64</v>
      </c>
      <c r="F2" s="2" t="s">
        <v>29</v>
      </c>
    </row>
    <row r="3" spans="1:6">
      <c r="A3" s="4" t="s">
        <v>66</v>
      </c>
      <c r="B3" s="4" t="s">
        <v>32</v>
      </c>
      <c r="C3" s="4" t="s">
        <v>32</v>
      </c>
      <c r="D3" s="4" t="s">
        <v>32</v>
      </c>
      <c r="E3" s="4" t="s">
        <v>32</v>
      </c>
    </row>
    <row r="4" spans="1:6">
      <c r="A4" s="4" t="s">
        <v>67</v>
      </c>
      <c r="B4" s="4" t="s">
        <v>32</v>
      </c>
      <c r="C4" s="4" t="s">
        <v>32</v>
      </c>
      <c r="D4" s="4" t="s">
        <v>32</v>
      </c>
      <c r="E4" s="4" t="s">
        <v>32</v>
      </c>
    </row>
    <row r="5" spans="1:6">
      <c r="A5" s="3" t="s">
        <v>68</v>
      </c>
    </row>
    <row r="6" spans="1:6">
      <c r="A6" s="4" t="s">
        <v>69</v>
      </c>
      <c r="B6" s="4" t="s">
        <v>32</v>
      </c>
      <c r="C6" s="4" t="s">
        <v>32</v>
      </c>
      <c r="D6" s="5" t="n">
        <v>8045</v>
      </c>
      <c r="E6" s="4" t="s">
        <v>32</v>
      </c>
    </row>
    <row r="7" spans="1:6">
      <c r="A7" s="4" t="s">
        <v>70</v>
      </c>
      <c r="B7" s="4" t="s">
        <v>32</v>
      </c>
      <c r="C7" s="4" t="s">
        <v>32</v>
      </c>
      <c r="D7" s="5" t="n">
        <v>1993</v>
      </c>
      <c r="E7" s="4" t="s">
        <v>32</v>
      </c>
    </row>
    <row r="8" spans="1:6">
      <c r="A8" s="4" t="s">
        <v>71</v>
      </c>
      <c r="B8" s="4" t="s">
        <v>32</v>
      </c>
      <c r="C8" s="4" t="s">
        <v>32</v>
      </c>
      <c r="D8" s="4" t="s">
        <v>32</v>
      </c>
      <c r="E8" s="4" t="s">
        <v>32</v>
      </c>
    </row>
    <row r="9" spans="1:6">
      <c r="A9" s="4" t="s">
        <v>72</v>
      </c>
      <c r="B9" s="5" t="n">
        <v>1107</v>
      </c>
      <c r="C9" s="5" t="n">
        <v>5412</v>
      </c>
      <c r="D9" s="5" t="n">
        <v>9190</v>
      </c>
      <c r="E9" s="5" t="n">
        <v>12626</v>
      </c>
    </row>
    <row r="10" spans="1:6">
      <c r="A10" s="4" t="s">
        <v>73</v>
      </c>
      <c r="B10" s="5" t="n">
        <v>1107</v>
      </c>
      <c r="C10" s="5" t="n">
        <v>5412</v>
      </c>
      <c r="D10" s="5" t="n">
        <v>19228</v>
      </c>
      <c r="E10" s="5" t="n">
        <v>12626</v>
      </c>
    </row>
    <row r="11" spans="1:6">
      <c r="A11" s="4" t="s">
        <v>74</v>
      </c>
      <c r="B11" s="5" t="n">
        <v>-1107</v>
      </c>
      <c r="C11" s="5" t="n">
        <v>-5412</v>
      </c>
      <c r="D11" s="5" t="n">
        <v>-19228</v>
      </c>
      <c r="E11" s="5" t="n">
        <v>-12626</v>
      </c>
    </row>
    <row r="12" spans="1:6">
      <c r="A12" s="3" t="s">
        <v>75</v>
      </c>
    </row>
    <row r="13" spans="1:6">
      <c r="A13" s="4" t="s">
        <v>76</v>
      </c>
      <c r="B13" s="5" t="n">
        <v>-1274</v>
      </c>
      <c r="C13" s="4" t="s">
        <v>32</v>
      </c>
      <c r="D13" s="5" t="n">
        <v>836</v>
      </c>
      <c r="E13" s="4" t="s">
        <v>32</v>
      </c>
      <c r="F13" s="7" t="n">
        <v>-5649</v>
      </c>
    </row>
    <row r="14" spans="1:6">
      <c r="A14" s="4" t="s">
        <v>78</v>
      </c>
      <c r="B14" s="5" t="n">
        <v>6867</v>
      </c>
      <c r="C14" s="5" t="n">
        <v>4863</v>
      </c>
      <c r="D14" s="5" t="n">
        <v>20628</v>
      </c>
      <c r="E14" s="5" t="n">
        <v>15242</v>
      </c>
    </row>
    <row r="15" spans="1:6">
      <c r="A15" s="4" t="s">
        <v>79</v>
      </c>
      <c r="B15" s="4" t="s">
        <v>32</v>
      </c>
      <c r="C15" s="4" t="s">
        <v>32</v>
      </c>
      <c r="D15" s="5" t="n">
        <v>980874</v>
      </c>
      <c r="E15" s="5" t="n">
        <v>149234</v>
      </c>
    </row>
    <row r="16" spans="1:6">
      <c r="A16" s="4" t="s">
        <v>80</v>
      </c>
      <c r="B16" s="5" t="n">
        <v>5593</v>
      </c>
      <c r="C16" s="5" t="n">
        <v>4863</v>
      </c>
      <c r="D16" s="5" t="n">
        <v>1002338</v>
      </c>
      <c r="E16" s="5" t="n">
        <v>33876</v>
      </c>
    </row>
    <row r="17" spans="1:6">
      <c r="A17" s="4" t="s">
        <v>81</v>
      </c>
      <c r="B17" s="5" t="n">
        <v>-6700</v>
      </c>
      <c r="C17" s="5" t="n">
        <v>-10275</v>
      </c>
      <c r="D17" s="5" t="n">
        <v>-1021566</v>
      </c>
      <c r="E17" s="5" t="n">
        <v>-46502</v>
      </c>
    </row>
    <row r="18" spans="1:6">
      <c r="A18" s="4" t="s">
        <v>82</v>
      </c>
      <c r="B18" s="4" t="s">
        <v>32</v>
      </c>
      <c r="C18" s="4" t="s">
        <v>32</v>
      </c>
      <c r="D18" s="4" t="s">
        <v>32</v>
      </c>
      <c r="E18" s="4" t="s">
        <v>32</v>
      </c>
    </row>
    <row r="19" spans="1:6">
      <c r="A19" s="4" t="s">
        <v>83</v>
      </c>
      <c r="B19" s="7" t="n">
        <v>-6700</v>
      </c>
      <c r="C19" s="7" t="n">
        <v>-10275</v>
      </c>
      <c r="D19" s="5" t="n">
        <v>-1021566</v>
      </c>
      <c r="E19" s="7" t="n">
        <v>-46502</v>
      </c>
    </row>
    <row r="20" spans="1:6">
      <c r="A20" s="4" t="s">
        <v>186</v>
      </c>
    </row>
    <row r="21" spans="1:6">
      <c r="A21" s="4" t="s">
        <v>65</v>
      </c>
      <c r="D21" s="4" t="s">
        <v>32</v>
      </c>
    </row>
    <row r="22" spans="1:6">
      <c r="A22" s="4" t="s">
        <v>66</v>
      </c>
      <c r="D22" s="4" t="s">
        <v>32</v>
      </c>
    </row>
    <row r="23" spans="1:6">
      <c r="A23" s="4" t="s">
        <v>67</v>
      </c>
      <c r="D23" s="4" t="s">
        <v>32</v>
      </c>
    </row>
    <row r="24" spans="1:6">
      <c r="A24" s="3" t="s">
        <v>68</v>
      </c>
    </row>
    <row r="25" spans="1:6">
      <c r="A25" s="4" t="s">
        <v>69</v>
      </c>
      <c r="D25" s="4" t="s">
        <v>32</v>
      </c>
    </row>
    <row r="26" spans="1:6">
      <c r="A26" s="4" t="s">
        <v>70</v>
      </c>
      <c r="D26" s="4" t="s">
        <v>32</v>
      </c>
    </row>
    <row r="27" spans="1:6">
      <c r="A27" s="4" t="s">
        <v>71</v>
      </c>
      <c r="D27" s="4" t="s">
        <v>32</v>
      </c>
    </row>
    <row r="28" spans="1:6">
      <c r="A28" s="4" t="s">
        <v>72</v>
      </c>
      <c r="D28" s="5" t="n">
        <v>1107</v>
      </c>
    </row>
    <row r="29" spans="1:6">
      <c r="A29" s="4" t="s">
        <v>73</v>
      </c>
      <c r="D29" s="5" t="n">
        <v>1107</v>
      </c>
    </row>
    <row r="30" spans="1:6">
      <c r="A30" s="4" t="s">
        <v>74</v>
      </c>
      <c r="D30" s="5" t="n">
        <v>-1107</v>
      </c>
    </row>
    <row r="31" spans="1:6">
      <c r="A31" s="3" t="s">
        <v>75</v>
      </c>
    </row>
    <row r="32" spans="1:6">
      <c r="A32" s="4" t="s">
        <v>76</v>
      </c>
      <c r="D32" s="4" t="s">
        <v>32</v>
      </c>
    </row>
    <row r="33" spans="1:6">
      <c r="A33" s="4" t="s">
        <v>78</v>
      </c>
      <c r="D33" s="5" t="n">
        <v>-118</v>
      </c>
    </row>
    <row r="34" spans="1:6">
      <c r="A34" s="4" t="s">
        <v>79</v>
      </c>
      <c r="D34" s="4" t="s">
        <v>32</v>
      </c>
    </row>
    <row r="35" spans="1:6">
      <c r="A35" s="4" t="s">
        <v>80</v>
      </c>
      <c r="D35" s="5" t="n">
        <v>-118</v>
      </c>
    </row>
    <row r="36" spans="1:6">
      <c r="A36" s="4" t="s">
        <v>81</v>
      </c>
      <c r="D36" s="5" t="n">
        <v>-1225</v>
      </c>
    </row>
    <row r="37" spans="1:6">
      <c r="A37" s="4" t="s">
        <v>82</v>
      </c>
      <c r="D37" s="4" t="s">
        <v>32</v>
      </c>
    </row>
    <row r="38" spans="1:6">
      <c r="A38" s="4" t="s">
        <v>83</v>
      </c>
      <c r="D38" s="5" t="n">
        <v>-1225</v>
      </c>
    </row>
    <row r="39" spans="1:6">
      <c r="A39" s="4" t="s">
        <v>187</v>
      </c>
    </row>
    <row r="40" spans="1:6">
      <c r="A40" s="4" t="s">
        <v>65</v>
      </c>
      <c r="D40" s="4" t="s">
        <v>32</v>
      </c>
    </row>
    <row r="41" spans="1:6">
      <c r="A41" s="4" t="s">
        <v>66</v>
      </c>
      <c r="D41" s="4" t="s">
        <v>32</v>
      </c>
    </row>
    <row r="42" spans="1:6">
      <c r="A42" s="4" t="s">
        <v>67</v>
      </c>
      <c r="D42" s="4" t="s">
        <v>32</v>
      </c>
    </row>
    <row r="43" spans="1:6">
      <c r="A43" s="3" t="s">
        <v>68</v>
      </c>
    </row>
    <row r="44" spans="1:6">
      <c r="A44" s="4" t="s">
        <v>69</v>
      </c>
      <c r="D44" s="4" t="s">
        <v>32</v>
      </c>
    </row>
    <row r="45" spans="1:6">
      <c r="A45" s="4" t="s">
        <v>70</v>
      </c>
      <c r="D45" s="4" t="s">
        <v>32</v>
      </c>
    </row>
    <row r="46" spans="1:6">
      <c r="A46" s="4" t="s">
        <v>71</v>
      </c>
      <c r="D46" s="4" t="s">
        <v>32</v>
      </c>
    </row>
    <row r="47" spans="1:6">
      <c r="A47" s="4" t="s">
        <v>72</v>
      </c>
      <c r="D47" s="4" t="s">
        <v>32</v>
      </c>
    </row>
    <row r="48" spans="1:6">
      <c r="A48" s="4" t="s">
        <v>73</v>
      </c>
      <c r="D48" s="4" t="s">
        <v>32</v>
      </c>
    </row>
    <row r="49" spans="1:6">
      <c r="A49" s="4" t="s">
        <v>74</v>
      </c>
      <c r="D49" s="4" t="s">
        <v>32</v>
      </c>
    </row>
    <row r="50" spans="1:6">
      <c r="A50" s="3" t="s">
        <v>75</v>
      </c>
    </row>
    <row r="51" spans="1:6">
      <c r="A51" s="4" t="s">
        <v>76</v>
      </c>
      <c r="D51" s="5" t="n">
        <v>1274</v>
      </c>
    </row>
    <row r="52" spans="1:6">
      <c r="A52" s="4" t="s">
        <v>78</v>
      </c>
      <c r="D52" s="5" t="n">
        <v>-6749</v>
      </c>
    </row>
    <row r="53" spans="1:6">
      <c r="A53" s="4" t="s">
        <v>79</v>
      </c>
      <c r="D53" s="4" t="s">
        <v>32</v>
      </c>
    </row>
    <row r="54" spans="1:6">
      <c r="A54" s="4" t="s">
        <v>80</v>
      </c>
      <c r="D54" s="5" t="n">
        <v>-5475</v>
      </c>
    </row>
    <row r="55" spans="1:6">
      <c r="A55" s="4" t="s">
        <v>81</v>
      </c>
      <c r="D55" s="5" t="n">
        <v>-5475</v>
      </c>
    </row>
    <row r="56" spans="1:6">
      <c r="A56" s="4" t="s">
        <v>82</v>
      </c>
      <c r="D56" s="4" t="s">
        <v>32</v>
      </c>
    </row>
    <row r="57" spans="1:6">
      <c r="A57" s="4" t="s">
        <v>83</v>
      </c>
      <c r="D57" s="7" t="n">
        <v>-54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29</v>
      </c>
    </row>
    <row r="2" spans="1:3">
      <c r="A2" s="3" t="s">
        <v>53</v>
      </c>
    </row>
    <row r="3" spans="1:3">
      <c r="A3" s="4" t="s">
        <v>54</v>
      </c>
      <c r="B3" s="8" t="n">
        <v>1e-05</v>
      </c>
      <c r="C3" s="8" t="n">
        <v>1e-05</v>
      </c>
    </row>
    <row r="4" spans="1:3">
      <c r="A4" s="4" t="s">
        <v>55</v>
      </c>
      <c r="B4" s="5" t="n">
        <v>500000000</v>
      </c>
      <c r="C4" s="5" t="n">
        <v>500000000</v>
      </c>
    </row>
    <row r="5" spans="1:3">
      <c r="A5" s="4" t="s">
        <v>56</v>
      </c>
      <c r="B5" s="5" t="n">
        <v>285555605</v>
      </c>
      <c r="C5" s="5" t="n">
        <v>220211936</v>
      </c>
    </row>
    <row r="6" spans="1:3">
      <c r="A6" s="4" t="s">
        <v>57</v>
      </c>
      <c r="B6" s="5" t="n">
        <v>285555605</v>
      </c>
      <c r="C6" s="5" t="n">
        <v>220211936</v>
      </c>
    </row>
    <row r="7" spans="1:3">
      <c r="A7" s="4" t="s">
        <v>58</v>
      </c>
      <c r="B7" s="9" t="n">
        <v>0.001</v>
      </c>
      <c r="C7" s="9" t="n">
        <v>0.001</v>
      </c>
    </row>
    <row r="8" spans="1:3">
      <c r="A8" s="4" t="s">
        <v>59</v>
      </c>
      <c r="B8" s="5" t="n">
        <v>51</v>
      </c>
      <c r="C8" s="5" t="n">
        <v>51</v>
      </c>
    </row>
    <row r="9" spans="1:3">
      <c r="A9" s="4" t="s">
        <v>60</v>
      </c>
      <c r="B9" s="5" t="n">
        <v>51</v>
      </c>
      <c r="C9" s="5" t="n">
        <v>51</v>
      </c>
    </row>
    <row r="10" spans="1:3">
      <c r="A10" s="4" t="s">
        <v>61</v>
      </c>
      <c r="B10" s="5" t="n">
        <v>51</v>
      </c>
      <c r="C10" s="5" t="n">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5</v>
      </c>
      <c r="B4" s="4" t="s">
        <v>32</v>
      </c>
      <c r="C4" s="4" t="s">
        <v>32</v>
      </c>
      <c r="D4" s="4" t="s">
        <v>32</v>
      </c>
      <c r="E4" s="4" t="s">
        <v>32</v>
      </c>
    </row>
    <row r="5" spans="1:5">
      <c r="A5" s="4" t="s">
        <v>66</v>
      </c>
      <c r="B5" s="4" t="s">
        <v>32</v>
      </c>
      <c r="C5" s="4" t="s">
        <v>32</v>
      </c>
      <c r="D5" s="4" t="s">
        <v>32</v>
      </c>
      <c r="E5" s="4" t="s">
        <v>32</v>
      </c>
    </row>
    <row r="6" spans="1:5">
      <c r="A6" s="4" t="s">
        <v>67</v>
      </c>
      <c r="B6" s="4" t="s">
        <v>32</v>
      </c>
      <c r="C6" s="4" t="s">
        <v>32</v>
      </c>
      <c r="D6" s="4" t="s">
        <v>32</v>
      </c>
      <c r="E6" s="4" t="s">
        <v>32</v>
      </c>
    </row>
    <row r="7" spans="1:5">
      <c r="A7" s="3" t="s">
        <v>68</v>
      </c>
    </row>
    <row r="8" spans="1:5">
      <c r="A8" s="4" t="s">
        <v>69</v>
      </c>
      <c r="B8" s="4" t="s">
        <v>32</v>
      </c>
      <c r="C8" s="4" t="s">
        <v>32</v>
      </c>
      <c r="D8" s="5" t="n">
        <v>8045</v>
      </c>
      <c r="E8" s="4" t="s">
        <v>32</v>
      </c>
    </row>
    <row r="9" spans="1:5">
      <c r="A9" s="4" t="s">
        <v>70</v>
      </c>
      <c r="B9" s="4" t="s">
        <v>32</v>
      </c>
      <c r="C9" s="4" t="s">
        <v>32</v>
      </c>
      <c r="D9" s="5" t="n">
        <v>1993</v>
      </c>
      <c r="E9" s="4" t="s">
        <v>32</v>
      </c>
    </row>
    <row r="10" spans="1:5">
      <c r="A10" s="4" t="s">
        <v>71</v>
      </c>
      <c r="B10" s="4" t="s">
        <v>32</v>
      </c>
      <c r="C10" s="4" t="s">
        <v>32</v>
      </c>
      <c r="D10" s="4" t="s">
        <v>32</v>
      </c>
      <c r="E10" s="4" t="s">
        <v>32</v>
      </c>
    </row>
    <row r="11" spans="1:5">
      <c r="A11" s="4" t="s">
        <v>72</v>
      </c>
      <c r="B11" s="5" t="n">
        <v>1107</v>
      </c>
      <c r="C11" s="5" t="n">
        <v>5412</v>
      </c>
      <c r="D11" s="5" t="n">
        <v>9190</v>
      </c>
      <c r="E11" s="5" t="n">
        <v>12626</v>
      </c>
    </row>
    <row r="12" spans="1:5">
      <c r="A12" s="4" t="s">
        <v>73</v>
      </c>
      <c r="B12" s="5" t="n">
        <v>1107</v>
      </c>
      <c r="C12" s="5" t="n">
        <v>5412</v>
      </c>
      <c r="D12" s="5" t="n">
        <v>19228</v>
      </c>
      <c r="E12" s="5" t="n">
        <v>12626</v>
      </c>
    </row>
    <row r="13" spans="1:5">
      <c r="A13" s="4" t="s">
        <v>74</v>
      </c>
      <c r="B13" s="5" t="n">
        <v>-1107</v>
      </c>
      <c r="C13" s="5" t="n">
        <v>-5412</v>
      </c>
      <c r="D13" s="5" t="n">
        <v>-19228</v>
      </c>
      <c r="E13" s="5" t="n">
        <v>-12626</v>
      </c>
    </row>
    <row r="14" spans="1:5">
      <c r="A14" s="3" t="s">
        <v>75</v>
      </c>
    </row>
    <row r="15" spans="1:5">
      <c r="A15" s="4" t="s">
        <v>76</v>
      </c>
      <c r="B15" s="5" t="n">
        <v>1274</v>
      </c>
      <c r="C15" s="4" t="s">
        <v>32</v>
      </c>
      <c r="D15" s="5" t="n">
        <v>-836</v>
      </c>
      <c r="E15" s="4" t="s">
        <v>32</v>
      </c>
    </row>
    <row r="16" spans="1:5">
      <c r="A16" s="4" t="s">
        <v>77</v>
      </c>
      <c r="B16" s="4" t="s">
        <v>32</v>
      </c>
      <c r="C16" s="4" t="s">
        <v>32</v>
      </c>
      <c r="D16" s="4" t="s">
        <v>32</v>
      </c>
      <c r="E16" s="5" t="n">
        <v>130600</v>
      </c>
    </row>
    <row r="17" spans="1:5">
      <c r="A17" s="4" t="s">
        <v>78</v>
      </c>
      <c r="B17" s="5" t="n">
        <v>-6867</v>
      </c>
      <c r="C17" s="5" t="n">
        <v>-4863</v>
      </c>
      <c r="D17" s="5" t="n">
        <v>-20628</v>
      </c>
      <c r="E17" s="5" t="n">
        <v>-15242</v>
      </c>
    </row>
    <row r="18" spans="1:5">
      <c r="A18" s="4" t="s">
        <v>79</v>
      </c>
      <c r="B18" s="4" t="s">
        <v>32</v>
      </c>
      <c r="C18" s="4" t="s">
        <v>32</v>
      </c>
      <c r="D18" s="5" t="n">
        <v>-980874</v>
      </c>
      <c r="E18" s="5" t="n">
        <v>-149234</v>
      </c>
    </row>
    <row r="19" spans="1:5">
      <c r="A19" s="4" t="s">
        <v>80</v>
      </c>
      <c r="B19" s="5" t="n">
        <v>-5593</v>
      </c>
      <c r="C19" s="5" t="n">
        <v>-4863</v>
      </c>
      <c r="D19" s="5" t="n">
        <v>-1002338</v>
      </c>
      <c r="E19" s="5" t="n">
        <v>-33876</v>
      </c>
    </row>
    <row r="20" spans="1:5">
      <c r="A20" s="4" t="s">
        <v>81</v>
      </c>
      <c r="B20" s="5" t="n">
        <v>-6700</v>
      </c>
      <c r="C20" s="5" t="n">
        <v>-10275</v>
      </c>
      <c r="D20" s="5" t="n">
        <v>-1021566</v>
      </c>
      <c r="E20" s="5" t="n">
        <v>-46502</v>
      </c>
    </row>
    <row r="21" spans="1:5">
      <c r="A21" s="4" t="s">
        <v>82</v>
      </c>
      <c r="B21" s="4" t="s">
        <v>32</v>
      </c>
      <c r="C21" s="4" t="s">
        <v>32</v>
      </c>
      <c r="D21" s="4" t="s">
        <v>32</v>
      </c>
      <c r="E21" s="4" t="s">
        <v>32</v>
      </c>
    </row>
    <row r="22" spans="1:5">
      <c r="A22" s="4" t="s">
        <v>83</v>
      </c>
      <c r="B22" s="7" t="n">
        <v>-6700</v>
      </c>
      <c r="C22" s="7" t="n">
        <v>-10275</v>
      </c>
      <c r="D22" s="7" t="n">
        <v>-1021566</v>
      </c>
      <c r="E22" s="7" t="n">
        <v>-46502</v>
      </c>
    </row>
    <row r="23" spans="1:5">
      <c r="A23" s="4" t="s">
        <v>84</v>
      </c>
      <c r="B23" s="7" t="n">
        <v>0</v>
      </c>
      <c r="C23" s="7" t="n">
        <v>0</v>
      </c>
      <c r="D23" s="7" t="n">
        <v>0</v>
      </c>
      <c r="E23" s="7" t="n">
        <v>0</v>
      </c>
    </row>
    <row r="24" spans="1:5">
      <c r="A24" s="4" t="s">
        <v>85</v>
      </c>
      <c r="B24" s="5" t="n">
        <v>285555605</v>
      </c>
      <c r="C24" s="5" t="n">
        <v>220211936</v>
      </c>
      <c r="D24" s="5" t="n">
        <v>282836405</v>
      </c>
      <c r="E24" s="5" t="n">
        <v>2202119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4</v>
      </c>
    </row>
    <row r="3" spans="1:3">
      <c r="A3" s="3" t="s">
        <v>87</v>
      </c>
    </row>
    <row r="4" spans="1:3">
      <c r="A4" s="4" t="s">
        <v>88</v>
      </c>
      <c r="B4" s="7" t="n">
        <v>-1021566</v>
      </c>
      <c r="C4" s="7" t="n">
        <v>-46502</v>
      </c>
    </row>
    <row r="5" spans="1:3">
      <c r="A5" s="3" t="s">
        <v>89</v>
      </c>
    </row>
    <row r="6" spans="1:3">
      <c r="A6" s="4" t="s">
        <v>90</v>
      </c>
      <c r="B6" s="5" t="n">
        <v>836</v>
      </c>
      <c r="C6" s="4" t="s">
        <v>32</v>
      </c>
    </row>
    <row r="7" spans="1:3">
      <c r="A7" s="4" t="s">
        <v>79</v>
      </c>
      <c r="B7" s="5" t="n">
        <v>980874</v>
      </c>
      <c r="C7" s="5" t="n">
        <v>149234</v>
      </c>
    </row>
    <row r="8" spans="1:3">
      <c r="A8" s="3" t="s">
        <v>91</v>
      </c>
    </row>
    <row r="9" spans="1:3">
      <c r="A9" s="4" t="s">
        <v>92</v>
      </c>
      <c r="B9" s="4" t="s">
        <v>32</v>
      </c>
      <c r="C9" s="5" t="n">
        <v>-130600</v>
      </c>
    </row>
    <row r="10" spans="1:3">
      <c r="A10" s="4" t="s">
        <v>93</v>
      </c>
      <c r="B10" s="4" t="s">
        <v>32</v>
      </c>
      <c r="C10" s="5" t="n">
        <v>144000</v>
      </c>
    </row>
    <row r="11" spans="1:3">
      <c r="A11" s="4" t="s">
        <v>37</v>
      </c>
      <c r="B11" s="5" t="n">
        <v>10821</v>
      </c>
      <c r="C11" s="5" t="n">
        <v>-173179</v>
      </c>
    </row>
    <row r="12" spans="1:3">
      <c r="A12" s="4" t="s">
        <v>94</v>
      </c>
      <c r="B12" s="5" t="n">
        <v>-29035</v>
      </c>
      <c r="C12" s="5" t="n">
        <v>-57047</v>
      </c>
    </row>
    <row r="13" spans="1:3">
      <c r="A13" s="3" t="s">
        <v>95</v>
      </c>
    </row>
    <row r="14" spans="1:3">
      <c r="A14" s="4" t="s">
        <v>96</v>
      </c>
      <c r="B14" s="4" t="s">
        <v>32</v>
      </c>
      <c r="C14" s="4" t="s">
        <v>32</v>
      </c>
    </row>
    <row r="15" spans="1:3">
      <c r="A15" s="4" t="s">
        <v>97</v>
      </c>
      <c r="B15" s="4" t="s">
        <v>32</v>
      </c>
      <c r="C15" s="4" t="s">
        <v>32</v>
      </c>
    </row>
    <row r="16" spans="1:3">
      <c r="A16" s="3" t="s">
        <v>98</v>
      </c>
    </row>
    <row r="17" spans="1:3">
      <c r="A17" s="4" t="s">
        <v>99</v>
      </c>
      <c r="B17" s="4" t="s">
        <v>32</v>
      </c>
      <c r="C17" s="4" t="s">
        <v>32</v>
      </c>
    </row>
    <row r="18" spans="1:3">
      <c r="A18" s="4" t="s">
        <v>100</v>
      </c>
      <c r="B18" s="5" t="n">
        <v>28951</v>
      </c>
      <c r="C18" s="5" t="n">
        <v>57047</v>
      </c>
    </row>
    <row r="19" spans="1:3">
      <c r="A19" s="4" t="s">
        <v>101</v>
      </c>
      <c r="B19" s="4" t="s">
        <v>32</v>
      </c>
      <c r="C19" s="4" t="s">
        <v>32</v>
      </c>
    </row>
    <row r="20" spans="1:3">
      <c r="A20" s="4" t="s">
        <v>102</v>
      </c>
      <c r="B20" s="4" t="s">
        <v>32</v>
      </c>
      <c r="C20" s="4" t="s">
        <v>32</v>
      </c>
    </row>
    <row r="21" spans="1:3">
      <c r="A21" s="4" t="s">
        <v>103</v>
      </c>
      <c r="B21" s="5" t="n">
        <v>28951</v>
      </c>
      <c r="C21" s="5" t="n">
        <v>57047</v>
      </c>
    </row>
    <row r="22" spans="1:3">
      <c r="A22" s="4" t="s">
        <v>104</v>
      </c>
      <c r="B22" s="5" t="n">
        <v>-84</v>
      </c>
      <c r="C22" s="4" t="s">
        <v>32</v>
      </c>
    </row>
    <row r="23" spans="1:3">
      <c r="A23" s="4" t="s">
        <v>105</v>
      </c>
      <c r="B23" s="5" t="n">
        <v>84</v>
      </c>
      <c r="C23" s="5" t="n">
        <v>84</v>
      </c>
    </row>
    <row r="24" spans="1:3">
      <c r="A24" s="4" t="s">
        <v>106</v>
      </c>
      <c r="B24" s="4" t="s">
        <v>32</v>
      </c>
      <c r="C24" s="5" t="n">
        <v>84</v>
      </c>
    </row>
    <row r="25" spans="1:3">
      <c r="A25" s="3" t="s">
        <v>107</v>
      </c>
    </row>
    <row r="26" spans="1:3">
      <c r="A26" s="4" t="s">
        <v>108</v>
      </c>
      <c r="B26" s="4" t="s">
        <v>32</v>
      </c>
      <c r="C26" s="4" t="s">
        <v>32</v>
      </c>
    </row>
    <row r="27" spans="1:3">
      <c r="A27" s="4" t="s">
        <v>109</v>
      </c>
      <c r="B27" s="4" t="s">
        <v>32</v>
      </c>
      <c r="C27" s="4" t="s">
        <v>32</v>
      </c>
    </row>
    <row r="28" spans="1:3">
      <c r="A28" s="3" t="s">
        <v>110</v>
      </c>
    </row>
    <row r="29" spans="1:3">
      <c r="A29" s="4" t="s">
        <v>111</v>
      </c>
      <c r="B29" s="7" t="n">
        <v>45172</v>
      </c>
      <c r="C29" s="7" t="n">
        <v>2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3:20:48Z</dcterms:created>
  <dcterms:modified xmlns:dcterms="http://purl.org/dc/terms/" xmlns:xsi="http://www.w3.org/2001/XMLSchema-instance" xsi:type="dcterms:W3CDTF">2019-02-25T13:20:48Z</dcterms:modified>
</cp:coreProperties>
</file>